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Jun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n. 24,  2024</t>
        </is>
      </c>
    </row>
    <row r="5">
      <c r="A5" s="4" t="inlineStr">
        <is>
          <t>Entity Registrant Name</t>
        </is>
      </c>
      <c r="B5" s="4" t="inlineStr">
        <is>
          <t>Kinetik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48</t>
        </is>
      </c>
    </row>
    <row r="8">
      <c r="A8" s="4" t="inlineStr">
        <is>
          <t>Entity Tax Identification Number</t>
        </is>
      </c>
      <c r="B8" s="4" t="inlineStr">
        <is>
          <t>81-4675947</t>
        </is>
      </c>
    </row>
    <row r="9">
      <c r="A9" s="4" t="inlineStr">
        <is>
          <t>Entity Address, Address Line One</t>
        </is>
      </c>
      <c r="B9" s="4" t="inlineStr">
        <is>
          <t>2700 Post Oak Blvd.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621-73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KNT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92787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On June 28, 2024, Kinetik Holdings Inc. (the “Company”) filed a Current Report on Form 8-K (the “Original Form 8-K”) to report the acquisition of 100% of the membership interests of Durango Permian LLC ("Durango") and its wholly owned subsidiaries, pursuant to a Membership Interest Purchase Agreement (the "Durango MIPA"), dated May 9, 2024, by and between the Company, Kinetik Holdings, LP, a subsidiary of the Company and Durango Midstream LLC, an affiliate of Morgan Stanley Equity Partners (the “Durango Seller”).As permitted under Item 9.01 of Form 8-K, this Amendment No. 1 to the Current Report on Form 8-K amends and supplements the Original Form 8-K solely to provide the historical financial statements and the unaudited pro forma condensed combined financial information required under Item 9.01 of Form 8-K within 71 calendar days after the date on which the Original Form 8-K was required to be fil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45:57Z</dcterms:created>
  <dcterms:modified xmlns:dcterms="http://purl.org/dc/terms/" xmlns:xsi="http://www.w3.org/2001/XMLSchema-instance" xsi:type="dcterms:W3CDTF">2024-08-30T20:45:57Z</dcterms:modified>
</cp:coreProperties>
</file>